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lackbaud, Inc.</t>
        </is>
      </c>
    </row>
    <row r="8">
      <c r="A8" s="4" t="inlineStr">
        <is>
          <t>Entity Central Index Key</t>
        </is>
      </c>
      <c r="B8" s="4" t="inlineStr">
        <is>
          <t>00012800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PEO (1) Compensation actually paid to PEO (1)(3) Average summary compensation table total for non-PEO named executive officers (2) Average compensation actually paid to non-PEO named executive officers (2)(3) Value of initial fixed $100 Net income (loss) ($M) (6) Rule of 40 (7)(8) Total shareholder return (4) Peer group total shareholder return (4)(5) 2023 $ 9,596,722 $ 18,169,412 $ 3,627,392 $ 6,678,600 $109.11 $153.64 $ 1.8 37.0 % 2022 8,819,151 3,450,876 3,654,102 2,110,183 74.07 120.32 (45.4) 27.5 % 2021 11,810,500 18,011,733 3,734,533 5,582,811 99.39 145.22 5.7 28.1 % 2020 9,447,879 5,172,031 2,805,816 1,654,935 72.44 131.74 7.7 27.7 %</t>
        </is>
      </c>
      <c r="C4" s="4" t="inlineStr">
        <is>
          <t xml:space="preserve"> </t>
        </is>
      </c>
      <c r="D4" s="4" t="inlineStr">
        <is>
          <t xml:space="preserve"> </t>
        </is>
      </c>
      <c r="E4" s="4" t="inlineStr">
        <is>
          <t xml:space="preserve"> </t>
        </is>
      </c>
    </row>
    <row r="5">
      <c r="A5" s="4" t="inlineStr">
        <is>
          <t>Company Selected Measure Name</t>
        </is>
      </c>
      <c r="B5" s="4" t="inlineStr">
        <is>
          <t>Rule of 40</t>
        </is>
      </c>
      <c r="C5" s="4" t="inlineStr">
        <is>
          <t xml:space="preserve"> </t>
        </is>
      </c>
      <c r="D5" s="4" t="inlineStr">
        <is>
          <t xml:space="preserve"> </t>
        </is>
      </c>
      <c r="E5" s="4" t="inlineStr">
        <is>
          <t xml:space="preserve"> </t>
        </is>
      </c>
    </row>
    <row r="6">
      <c r="A6" s="4" t="inlineStr">
        <is>
          <t>Named Executive Officers, Footnote</t>
        </is>
      </c>
      <c r="B6" s="4" t="inlineStr">
        <is>
          <t>During all years presented, Mr. Gianoni was our CEO and President. (2) During 2023 and 2022, our non-PEO NEOs were: Messrs. Boor, Benjamin, Gregoire and McDearis. During 2021, our non-PEO NEOs were: Messrs. Boor, Gregoire, McDearis and Kevin M. Mooney. During 2020, our non-PEO NEOs were: Messrs. Boor, Gregoire, Mooney and Jon W. Olson.</t>
        </is>
      </c>
      <c r="C6" s="4" t="inlineStr">
        <is>
          <t xml:space="preserve"> </t>
        </is>
      </c>
      <c r="D6" s="4" t="inlineStr">
        <is>
          <t xml:space="preserve"> </t>
        </is>
      </c>
      <c r="E6" s="4" t="inlineStr">
        <is>
          <t xml:space="preserve"> </t>
        </is>
      </c>
    </row>
    <row r="7">
      <c r="A7" s="4" t="inlineStr">
        <is>
          <t>Peer Group Issuers, Footnote</t>
        </is>
      </c>
      <c r="B7" s="4" t="inlineStr">
        <is>
          <t>The peer group total shareholder returns presented include the following compensation peer groups used in evaluating our executive compensation (as discussed beginning on page 40 a. 2023 — ACI Worldwide, Inc., Box, Inc., Commvault Systems, Inc., Cvent Holding Corporation, E2open Parent Holdings, Inc., Envestnet, Inc., Fair Isaac Corporation, Guidewire Software, Inc., Manhattan Associates, Inc., New Relic, Inc., Pegasystems, Inc., PowerSchool Holdings, Inc., SolarWinds Corporation, Tyler Technologies, Inc. and Verint Systems, Inc. For more information, including an explanation of the changes, not due to acquisition, made to our prior year compensation peer group, see page 42 b. 2022 — 8x8, Inc., ACI Worldwide, Inc., Aspen Technology, Inc., Bottomline Technologies, Inc., Box, Inc., Commvault Systems, Inc., Envestnet, Inc., Fair Isaac Corporation, Mandiant, Inc., Manhattan Associates, Inc., New Relic, Inc., Progress Software Corporation, SolarWinds Corporation, Tyler Technologies, Inc., Verint Systems, Inc. and Ziff Davis, Inc. For an explanation of the changes, not due to acquisition, made to our prior year compensation peer group, please refer to Blackbaud’s Proxy Statement for the 2023 Annual Meeting of Stockholders filed on April 25, 2023. We cannot provide a comparable cumulative TSR versus our 2021 peer group as four companies were removed due to acquisitions and were not public during all of 2022. These companies were: Cloudera, Inc., Cornerstone OnDemand, Inc., Proofpoint, Inc. and RealPage, Inc. c. 2021 — 8x8, Inc., ACI Worldwide, Inc., Aspen Technology, Inc., Cloudera, Inc., Commvault Systems, Inc., Cornerstone OnDemand, Inc., Envestnet, Inc., Fair Isaac Corporation, Mandiant, Inc., Manhattan Associates, Inc., New Relic, Inc., Paylocity Holding Corporation, Proofpoint, Inc., RealPage, Inc., Tyler Technologies, Inc., Verint Systems, Inc. and Ziff Davis, Inc. For an explanation of the changes, not due to acquisition, made to our prior year compensation peer group, please refer to Blackbaud’s Proxy Statement for the 2022 Annual Meeting of Stockholders filed on April 19, 2022. We cannot provide a comparable cumulative TSR versus our 2020 peer group as one company, LogMeIn, Inc., was removed due to acquisition and was not public during all of 2021. d. 2020 — ACI Worldwide, Inc., Aspen Technology, Inc., Commvault Systems, Inc., Cornerstone OnDemand, Inc., Envestnet, Inc., Fair Isaac Corporation, Guidewire Software, Inc., LogMeIn, Inc., Manhattan Associates, Inc., New Relic, Inc., Paylocity Holding Corporation, Pegasystems, Inc., Proofpoint, Inc., PTC Inc., RealPage, Inc., Tyler Technologies, Inc. and Verint Systems, Inc.</t>
        </is>
      </c>
      <c r="C7" s="4" t="inlineStr">
        <is>
          <t xml:space="preserve"> </t>
        </is>
      </c>
      <c r="D7" s="4" t="inlineStr">
        <is>
          <t xml:space="preserve"> </t>
        </is>
      </c>
      <c r="E7" s="4" t="inlineStr">
        <is>
          <t xml:space="preserve"> </t>
        </is>
      </c>
    </row>
    <row r="8">
      <c r="A8" s="4" t="inlineStr">
        <is>
          <t>Changed Peer Group, Footnote</t>
        </is>
      </c>
      <c r="B8" s="4" t="inlineStr">
        <is>
          <t>For more information, including an explanation of the changes, not due to acquisition, made to our prior year compensation peer group, see page 42</t>
        </is>
      </c>
      <c r="C8" s="4" t="inlineStr">
        <is>
          <t>For an explanation of the changes, not due to acquisition, made to our prior year compensation peer group, please refer to Blackbaud’s Proxy Statement for the 2023 Annual Meeting of Stockholders filed on April 25, 2023. We cannot provide a comparable cumulative TSR versus our 2021 peer group as four companies were removed due to acquisitions and were not public during all of 2022. These companies were: Cloudera, Inc., Cornerstone OnDemand, Inc., Proofpoint, Inc. and RealPage, Inc.</t>
        </is>
      </c>
      <c r="D8" s="4" t="inlineStr">
        <is>
          <t>For an explanation of the changes, not due to acquisition, made to our prior year compensation peer group, please refer to Blackbaud’s Proxy Statement for the 2022 Annual Meeting of Stockholders filed on April 19, 2022. We cannot provide a comparable cumulative TSR versus our 2020 peer group as one company, LogMeIn, Inc., was removed due to acquisition and was not public during all of 2021.</t>
        </is>
      </c>
      <c r="E8" s="4" t="inlineStr">
        <is>
          <t xml:space="preserve"> </t>
        </is>
      </c>
    </row>
    <row r="9">
      <c r="A9" s="4" t="inlineStr">
        <is>
          <t>PEO Total Compensation Amount</t>
        </is>
      </c>
      <c r="B9" s="5" t="n">
        <v>9596722</v>
      </c>
      <c r="C9" s="5" t="n">
        <v>8819151</v>
      </c>
      <c r="D9" s="5" t="n">
        <v>11810500</v>
      </c>
      <c r="E9" s="5" t="n">
        <v>9447879</v>
      </c>
    </row>
    <row r="10">
      <c r="A10" s="4" t="inlineStr">
        <is>
          <t>PEO Actually Paid Compensation Amount</t>
        </is>
      </c>
      <c r="B10" s="5" t="n">
        <v>18169412</v>
      </c>
      <c r="C10" s="6" t="n">
        <v>3450876</v>
      </c>
      <c r="D10" s="6" t="n">
        <v>18011733</v>
      </c>
      <c r="E10" s="6" t="n">
        <v>5172031</v>
      </c>
    </row>
    <row r="11">
      <c r="A11" s="4" t="inlineStr">
        <is>
          <t>Adjustment To PEO Compensation, Footnote</t>
        </is>
      </c>
      <c r="B11" s="4" t="inlineStr">
        <is>
          <t xml:space="preserve">The dollar amounts shown represent compensation actually paid to our PEO and non-PEO NEOs, as determined in accordance with SEC rules. The dollar amounts do not necessarily reflect the actual amount of compensation earned, received or realized by our PEO and non-PEO NEOs for the applicable year. The following table sets forth the adjustments included in the 2023 actually paid calculation, per SEC rules, for our PEO and non-PEO NEOs: 2023 CEO Average of Summary Compensation Table Total $ 9,596,722 $ 3,627,392 Adjustments Deduction for amounts reported under the “Stock Awards” and “Option Awards” columns in the Summary Compensation Table (8,778,735) (2,961,049) Increase based on ASC 718 fair value of awards granted during fiscal year that remain unvested as of fiscal year end, determined as of fiscal year end 12,850,587 4,353,901 Increase based on ASC 718 fair value of awards granted during fiscal year that vested during fiscal year, determined as of vesting date — — Increase for awards granted prior to fiscal year that were outstanding and unvested as of fiscal year end, determined based on change in ASC 718 fair value from prior fiscal year end to fiscal year end 4,380,819 1,563,063 Increase for awards granted prior to fiscal year that vested during fiscal year, determined based on change in ASC 718 fair value from prior fiscal year end to vesting date 120,018 95,294 Deduction of ASC 718 fair value of awards granted prior to fiscal year that were forfeited during fiscal year, determined as of prior fiscal year end — — Compensation Actually Paid $ 18,169,412 $ 6,678,600 </t>
        </is>
      </c>
      <c r="C11" s="4" t="inlineStr">
        <is>
          <t xml:space="preserve"> </t>
        </is>
      </c>
      <c r="D11" s="4" t="inlineStr">
        <is>
          <t xml:space="preserve"> </t>
        </is>
      </c>
      <c r="E11" s="4" t="inlineStr">
        <is>
          <t xml:space="preserve"> </t>
        </is>
      </c>
    </row>
    <row r="12">
      <c r="A12" s="4" t="inlineStr">
        <is>
          <t>Non-PEO NEO Average Total Compensation Amount</t>
        </is>
      </c>
      <c r="B12" s="5" t="n">
        <v>3627392</v>
      </c>
      <c r="C12" s="6" t="n">
        <v>3654102</v>
      </c>
      <c r="D12" s="6" t="n">
        <v>3734533</v>
      </c>
      <c r="E12" s="6" t="n">
        <v>2805816</v>
      </c>
    </row>
    <row r="13">
      <c r="A13" s="4" t="inlineStr">
        <is>
          <t>Non-PEO NEO Average Compensation Actually Paid Amount</t>
        </is>
      </c>
      <c r="B13" s="5" t="n">
        <v>6678600</v>
      </c>
      <c r="C13" s="6" t="n">
        <v>2110183</v>
      </c>
      <c r="D13" s="6" t="n">
        <v>5582811</v>
      </c>
      <c r="E13" s="6" t="n">
        <v>1654935</v>
      </c>
    </row>
    <row r="14">
      <c r="A14" s="4" t="inlineStr">
        <is>
          <t>Adjustment to Non-PEO NEO Compensation Footnote</t>
        </is>
      </c>
      <c r="B14" s="4" t="inlineStr">
        <is>
          <t xml:space="preserve">The dollar amounts shown represent compensation actually paid to our PEO and non-PEO NEOs, as determined in accordance with SEC rules. The dollar amounts do not necessarily reflect the actual amount of compensation earned, received or realized by our PEO and non-PEO NEOs for the applicable year. The following table sets forth the adjustments included in the 2023 actually paid calculation, per SEC rules, for our PEO and non-PEO NEOs: 2023 CEO Average of Summary Compensation Table Total $ 9,596,722 $ 3,627,392 Adjustments Deduction for amounts reported under the “Stock Awards” and “Option Awards” columns in the Summary Compensation Table (8,778,735) (2,961,049) Increase based on ASC 718 fair value of awards granted during fiscal year that remain unvested as of fiscal year end, determined as of fiscal year end 12,850,587 4,353,901 Increase based on ASC 718 fair value of awards granted during fiscal year that vested during fiscal year, determined as of vesting date — — Increase for awards granted prior to fiscal year that were outstanding and unvested as of fiscal year end, determined based on change in ASC 718 fair value from prior fiscal year end to fiscal year end 4,380,819 1,563,063 Increase for awards granted prior to fiscal year that vested during fiscal year, determined based on change in ASC 718 fair value from prior fiscal year end to vesting date 120,018 95,294 Deduction of ASC 718 fair value of awards granted prior to fiscal year that were forfeited during fiscal year, determined as of prior fiscal year end — — Compensation Actually Paid $ 18,169,412 $ 6,678,600 </t>
        </is>
      </c>
      <c r="C14" s="4" t="inlineStr">
        <is>
          <t xml:space="preserve"> </t>
        </is>
      </c>
      <c r="D14" s="4" t="inlineStr">
        <is>
          <t xml:space="preserve"> </t>
        </is>
      </c>
      <c r="E14" s="4" t="inlineStr">
        <is>
          <t xml:space="preserve"> </t>
        </is>
      </c>
    </row>
    <row r="15">
      <c r="A15" s="4" t="inlineStr">
        <is>
          <t>Compensation Actually Paid vs. Total Shareholder Return</t>
        </is>
      </c>
      <c r="B15" s="4" t="inlineStr">
        <is>
          <t>The following graph describes the relationship between compensation actually paid versus cumulative total shareholder return ("TSR"):</t>
        </is>
      </c>
      <c r="C15" s="4" t="inlineStr">
        <is>
          <t xml:space="preserve"> </t>
        </is>
      </c>
      <c r="D15" s="4" t="inlineStr">
        <is>
          <t xml:space="preserve"> </t>
        </is>
      </c>
      <c r="E15" s="4" t="inlineStr">
        <is>
          <t xml:space="preserve"> </t>
        </is>
      </c>
    </row>
    <row r="16">
      <c r="A16" s="4" t="inlineStr">
        <is>
          <t>Compensation Actually Paid vs. Net Income</t>
        </is>
      </c>
      <c r="B16" s="4" t="inlineStr">
        <is>
          <t>The following graph describes the relationship between compensation actually paid versus net income:</t>
        </is>
      </c>
      <c r="C16" s="4" t="inlineStr">
        <is>
          <t xml:space="preserve"> </t>
        </is>
      </c>
      <c r="D16" s="4" t="inlineStr">
        <is>
          <t xml:space="preserve"> </t>
        </is>
      </c>
      <c r="E16" s="4" t="inlineStr">
        <is>
          <t xml:space="preserve"> </t>
        </is>
      </c>
    </row>
    <row r="17">
      <c r="A17" s="4" t="inlineStr">
        <is>
          <t>Compensation Actually Paid vs. Company Selected Measure</t>
        </is>
      </c>
      <c r="B17" s="4" t="inlineStr">
        <is>
          <t>The following graph describes the relationship between compensation actually paid versus Rule of 40:</t>
        </is>
      </c>
      <c r="C17" s="4" t="inlineStr">
        <is>
          <t xml:space="preserve"> </t>
        </is>
      </c>
      <c r="D17" s="4" t="inlineStr">
        <is>
          <t xml:space="preserve"> </t>
        </is>
      </c>
      <c r="E17" s="4" t="inlineStr">
        <is>
          <t xml:space="preserve"> </t>
        </is>
      </c>
    </row>
    <row r="18">
      <c r="A18" s="4" t="inlineStr">
        <is>
          <t>Tabular List, Table</t>
        </is>
      </c>
      <c r="B18" s="4" t="inlineStr">
        <is>
          <t>The following table sets forth the Company's most important financial performance measures used to link NEO compensation actually paid during 2023 to Company performance. Company Performance Measures (1)(2) Non-GAAP Adjusted Recurring Revenue Non-GAAP Adjusted Income from Operations Non-GAAP Adjusted Total Revenue Gross Dollar Retention Rule of 40 (1) This list is unranked. (2) For discussion on each performance measure and why it was chosen, see "Short-term Incentive Compensation" (beginning on page 44 46</t>
        </is>
      </c>
      <c r="C18" s="4" t="inlineStr">
        <is>
          <t xml:space="preserve"> </t>
        </is>
      </c>
      <c r="D18" s="4" t="inlineStr">
        <is>
          <t xml:space="preserve"> </t>
        </is>
      </c>
      <c r="E18" s="4" t="inlineStr">
        <is>
          <t xml:space="preserve"> </t>
        </is>
      </c>
    </row>
    <row r="19">
      <c r="A19" s="4" t="inlineStr">
        <is>
          <t>Total Shareholder Return Amount</t>
        </is>
      </c>
      <c r="B19" s="7" t="n">
        <v>109.11</v>
      </c>
      <c r="C19" s="8" t="n">
        <v>74.06999999999999</v>
      </c>
      <c r="D19" s="8" t="n">
        <v>99.39</v>
      </c>
      <c r="E19" s="8" t="n">
        <v>72.44</v>
      </c>
    </row>
    <row r="20">
      <c r="A20" s="4" t="inlineStr">
        <is>
          <t>Peer Group Total Shareholder Return Amount</t>
        </is>
      </c>
      <c r="B20" s="8" t="n">
        <v>153.64</v>
      </c>
      <c r="C20" s="8" t="n">
        <v>120.32</v>
      </c>
      <c r="D20" s="8" t="n">
        <v>145.22</v>
      </c>
      <c r="E20" s="8" t="n">
        <v>131.74</v>
      </c>
    </row>
    <row r="21">
      <c r="A21" s="4" t="inlineStr">
        <is>
          <t>Net Income (Loss)</t>
        </is>
      </c>
      <c r="B21" s="5" t="n">
        <v>1800000</v>
      </c>
      <c r="C21" s="5" t="n">
        <v>-45400000</v>
      </c>
      <c r="D21" s="5" t="n">
        <v>5700000</v>
      </c>
      <c r="E21" s="5" t="n">
        <v>7700000</v>
      </c>
    </row>
    <row r="22">
      <c r="A22" s="4" t="inlineStr">
        <is>
          <t>Company Selected Measure Amount</t>
        </is>
      </c>
      <c r="B22" s="9" t="n">
        <v>0.37</v>
      </c>
      <c r="C22" s="9" t="n">
        <v>0.275</v>
      </c>
      <c r="D22" s="9" t="n">
        <v>0.281</v>
      </c>
      <c r="E22" s="9" t="n">
        <v>0.277</v>
      </c>
    </row>
    <row r="23">
      <c r="A23" s="4" t="inlineStr">
        <is>
          <t>PEO Name</t>
        </is>
      </c>
      <c r="B23" s="4" t="inlineStr">
        <is>
          <t>Mr. Gianoni</t>
        </is>
      </c>
      <c r="C23" s="4" t="inlineStr">
        <is>
          <t xml:space="preserve"> </t>
        </is>
      </c>
      <c r="D23" s="4" t="inlineStr">
        <is>
          <t xml:space="preserve"> </t>
        </is>
      </c>
      <c r="E23" s="4" t="inlineStr">
        <is>
          <t xml:space="preserve"> </t>
        </is>
      </c>
    </row>
    <row r="24">
      <c r="A24" s="4" t="inlineStr">
        <is>
          <t>Additional 402(v) Disclosure</t>
        </is>
      </c>
      <c r="B24" s="4" t="inlineStr">
        <is>
          <t>Represents Rule of 40 as reported and not adjusted for year over year foreign currency fluctuations as used in determining results for LTI Three-year PRSUs as described beginning on page 46</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Non-GAAP Adjusted Recurring Revenue</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Non-GAAP Adjusted Income from Operations</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Non-GAAP Adjusted Total Revenue</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Gross Dollar Retention</t>
        </is>
      </c>
      <c r="C36" s="4" t="inlineStr">
        <is>
          <t xml:space="preserve"> </t>
        </is>
      </c>
      <c r="D36" s="4" t="inlineStr">
        <is>
          <t xml:space="preserve"> </t>
        </is>
      </c>
      <c r="E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Rule of 40</t>
        </is>
      </c>
      <c r="C39" s="4" t="inlineStr">
        <is>
          <t xml:space="preserve"> </t>
        </is>
      </c>
      <c r="D39" s="4" t="inlineStr">
        <is>
          <t xml:space="preserve"> </t>
        </is>
      </c>
      <c r="E39" s="4" t="inlineStr">
        <is>
          <t xml:space="preserve"> </t>
        </is>
      </c>
    </row>
    <row r="40">
      <c r="A40" s="4" t="inlineStr">
        <is>
          <t>PEO | Equity Awards Reported Value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5" t="n">
        <v>-8778735</v>
      </c>
      <c r="C42" s="4" t="inlineStr">
        <is>
          <t xml:space="preserve"> </t>
        </is>
      </c>
      <c r="D42" s="4" t="inlineStr">
        <is>
          <t xml:space="preserve"> </t>
        </is>
      </c>
      <c r="E42" s="4" t="inlineStr">
        <is>
          <t xml:space="preserve"> </t>
        </is>
      </c>
    </row>
    <row r="43">
      <c r="A43" s="4" t="inlineStr">
        <is>
          <t>PEO | Equity Awards Granted During The Year Unveste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2850587</v>
      </c>
      <c r="C45" s="4" t="inlineStr">
        <is>
          <t xml:space="preserve"> </t>
        </is>
      </c>
      <c r="D45" s="4" t="inlineStr">
        <is>
          <t xml:space="preserve"> </t>
        </is>
      </c>
      <c r="E45" s="4" t="inlineStr">
        <is>
          <t xml:space="preserve"> </t>
        </is>
      </c>
    </row>
    <row r="46">
      <c r="A46" s="4" t="inlineStr">
        <is>
          <t>PEO | Equity Awards Granted During The Year Vested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4" t="inlineStr">
        <is>
          <t xml:space="preserve"> </t>
        </is>
      </c>
      <c r="D48" s="4" t="inlineStr">
        <is>
          <t xml:space="preserve"> </t>
        </is>
      </c>
      <c r="E48" s="4" t="inlineStr">
        <is>
          <t xml:space="preserve"> </t>
        </is>
      </c>
    </row>
    <row r="49">
      <c r="A49" s="4" t="inlineStr">
        <is>
          <t>PEO | Equity Awards Granted In Prior Years Unveste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4380819</v>
      </c>
      <c r="C51" s="4" t="inlineStr">
        <is>
          <t xml:space="preserve"> </t>
        </is>
      </c>
      <c r="D51" s="4" t="inlineStr">
        <is>
          <t xml:space="preserve"> </t>
        </is>
      </c>
      <c r="E51" s="4" t="inlineStr">
        <is>
          <t xml:space="preserve"> </t>
        </is>
      </c>
    </row>
    <row r="52">
      <c r="A52" s="4" t="inlineStr">
        <is>
          <t>PEO | Equity Awards Granted In Prior Years Vested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20018</v>
      </c>
      <c r="C54" s="4" t="inlineStr">
        <is>
          <t xml:space="preserve"> </t>
        </is>
      </c>
      <c r="D54" s="4" t="inlineStr">
        <is>
          <t xml:space="preserve"> </t>
        </is>
      </c>
      <c r="E54" s="4" t="inlineStr">
        <is>
          <t xml:space="preserve"> </t>
        </is>
      </c>
    </row>
    <row r="55">
      <c r="A55" s="4" t="inlineStr">
        <is>
          <t>PEO | Equity Awards Forfeited During The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4" t="inlineStr">
        <is>
          <t xml:space="preserve"> </t>
        </is>
      </c>
      <c r="D57" s="4" t="inlineStr">
        <is>
          <t xml:space="preserve"> </t>
        </is>
      </c>
      <c r="E57" s="4" t="inlineStr">
        <is>
          <t xml:space="preserve"> </t>
        </is>
      </c>
    </row>
    <row r="58">
      <c r="A58" s="4" t="inlineStr">
        <is>
          <t>Non-PEO NEO | Equity Awards Reported Value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2961049</v>
      </c>
      <c r="C60" s="4" t="inlineStr">
        <is>
          <t xml:space="preserve"> </t>
        </is>
      </c>
      <c r="D60" s="4" t="inlineStr">
        <is>
          <t xml:space="preserve"> </t>
        </is>
      </c>
      <c r="E60" s="4" t="inlineStr">
        <is>
          <t xml:space="preserve"> </t>
        </is>
      </c>
    </row>
    <row r="61">
      <c r="A61" s="4" t="inlineStr">
        <is>
          <t>Non-PEO NEO | Equity Awards Granted During The Year Unvested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4353901</v>
      </c>
      <c r="C63" s="4" t="inlineStr">
        <is>
          <t xml:space="preserve"> </t>
        </is>
      </c>
      <c r="D63" s="4" t="inlineStr">
        <is>
          <t xml:space="preserve"> </t>
        </is>
      </c>
      <c r="E63" s="4" t="inlineStr">
        <is>
          <t xml:space="preserve"> </t>
        </is>
      </c>
    </row>
    <row r="64">
      <c r="A64" s="4" t="inlineStr">
        <is>
          <t>Non-PEO NEO | Equity Awards Granted During The Year Vested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0</v>
      </c>
      <c r="C66" s="4" t="inlineStr">
        <is>
          <t xml:space="preserve"> </t>
        </is>
      </c>
      <c r="D66" s="4" t="inlineStr">
        <is>
          <t xml:space="preserve"> </t>
        </is>
      </c>
      <c r="E66" s="4" t="inlineStr">
        <is>
          <t xml:space="preserve"> </t>
        </is>
      </c>
    </row>
    <row r="67">
      <c r="A67" s="4" t="inlineStr">
        <is>
          <t>Non-PEO NEO | Equity Awards Granted In Prior Years Unvested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1563063</v>
      </c>
      <c r="C69" s="4" t="inlineStr">
        <is>
          <t xml:space="preserve"> </t>
        </is>
      </c>
      <c r="D69" s="4" t="inlineStr">
        <is>
          <t xml:space="preserve"> </t>
        </is>
      </c>
      <c r="E69" s="4" t="inlineStr">
        <is>
          <t xml:space="preserve"> </t>
        </is>
      </c>
    </row>
    <row r="70">
      <c r="A70" s="4" t="inlineStr">
        <is>
          <t>Non-PEO NEO | Equity Awards Granted In Prior Years Vested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95294</v>
      </c>
      <c r="C72" s="4" t="inlineStr">
        <is>
          <t xml:space="preserve"> </t>
        </is>
      </c>
      <c r="D72" s="4" t="inlineStr">
        <is>
          <t xml:space="preserve"> </t>
        </is>
      </c>
      <c r="E72" s="4" t="inlineStr">
        <is>
          <t xml:space="preserve"> </t>
        </is>
      </c>
    </row>
    <row r="73">
      <c r="A73" s="4" t="inlineStr">
        <is>
          <t>Non-PEO NEO | Equity Awards Forfeited During The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5" t="n">
        <v>0</v>
      </c>
      <c r="C75" s="4" t="inlineStr">
        <is>
          <t xml:space="preserve"> </t>
        </is>
      </c>
      <c r="D75" s="4" t="inlineStr">
        <is>
          <t xml:space="preserve"> </t>
        </is>
      </c>
      <c r="E75"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2:37:17Z</dcterms:created>
  <dcterms:modified xmlns:dcterms="http://purl.org/dc/terms/" xmlns:xsi="http://www.w3.org/2001/XMLSchema-instance" xsi:type="dcterms:W3CDTF">2024-03-29T12:37:17Z</dcterms:modified>
</cp:coreProperties>
</file>